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4" customWidth="1" min="12" max="12"/>
  </cols>
  <sheetData>
    <row r="1">
      <c r="A1" s="1" t="inlineStr">
        <is>
          <t>N-2 - USD ($)</t>
        </is>
      </c>
      <c r="C1" s="2" t="inlineStr">
        <is>
          <t>12 Months Ended</t>
        </is>
      </c>
    </row>
    <row r="2">
      <c r="C2" s="2" t="inlineStr">
        <is>
          <t>Oct. 31, 2023</t>
        </is>
      </c>
      <c r="D2" s="2" t="inlineStr">
        <is>
          <t>Oct. 31, 2014</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000119573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Nuveen AMT-Free Quality Municipal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Securities [Table Text Block]</t>
        </is>
      </c>
      <c r="C9" s="4" t="inlineStr">
        <is>
          <t xml:space="preserve">The following table sets forth information regarding the Fund’s outstanding senior securities as of the end of the Fund’s last ten fiscal years, as applicable. The Fund’s senior securities during this time period are comprised of borrowings that constitute “senior securities” as defined in the Investment Company Act of 1940, as amended (1940 Act). The information in this table has been audited by KPMG LLP, independent registered public accounting firm. The Fund’s audited financial statements, including the report of KPMG LLP thereon, and accompanying notes thereto, are included in this Annual Report.
Adjustable Rate MuniFund Term Preferred (AMTP) Shares at the End of Period MuniFund Preferred (MFP) Shares at the End of Period MuniFund Term Preferred (MTP)Shares at the End of Period Variable Rate MuniFund Term Preferred (VMTP) Shares at the End of Period Variable Rate Demand Preferred (VRDP) Shares at the End of Period AMTP, MFP, MTP, VMTP and/or VRDP Shares at the End of Period
Year Ended 10/31: Aggregate Amount Asset Coverage Per $100,000 Share(2) Aggregate Amount Outstanding (000)(1) Asset Coverage Per $100,000 Share(2),(3) Aggregate Amount Outstanding (000)(1) Asset Coverage Per $10 Share(4) Aggregate Amount Outstanding (000)(1) Asset Coverage Aggregate Amount Outstanding (000)(1) Asset Coverage Per $100,000 Share(2) Asset Coverage Per $1 Liquidation Preference
2023 $173,000 $240,834 $1,038,900 $240,834 $0 $0 $ 0 $ 0 $1,159,400 $240,834 $2.41
2022 $173,000 $240,229 $1,088,900 $240,229 $0 $0 $ 0 $ 0 $1,159,400 $240,229 $2.40
2021 $316,500 $283,145 $1,088,900 $283,145 $0 $0 $ 0 $ 0 $1,159,400 $283,145 $2.83
2020 $143,500 $280,550 $ 958,000 $280,550 $0 $0 $ 0 $ 0 $1,290,300 $280,550 $2.81
2019 $ 0 $ 0 $ 958,000 $282,066 $0 $0 $ 0 $ 0 $1,290,300 $282,066 $2.82
2018 $ 0 $ 0 $ 958,000 $265,448 $0 $0 $ 0 $ 0 $1,290,300 $265,448 $2.65
2017 $ 0 $ 0 $ 0 $ 0 $0 $0 $773,000 $291,919 $1,290,300 $291,919 $2.92
2016 $ 0 $ 0 $ 0 $ 0 $0 $0 $773,000 $295,667 $1,290,300 $295,667 $2.96
2015 $ 0 $ 0 $ 0 $ 0 $0 $0 $151,000 $333,349 $ 349,900 $333,349 $3.33
2014 $ 0 $ 0 $ 0 $ 0 $0 $0 $151,000 $338,193 $ 349,900 $338,193 $3.38
(1) Aggregate Amount Outstanding: Aggregate amount outstanding represents the liquidation preference as of the end of the relevant fiscal year and does not include any preferred shares noticed for redemption as noted on the Statement of Assets and Liabilities, where applicable.
(2) 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
(3) The Fund’s Series D MFP Shares have a $1,000 liquidation preference per share, while all other MFP Shares have a $100,000 liquidation preference per share. The asset coverage per $1,000 share for the Fund’s Series D MFP Shares were as follows:
Fiscal Year Ended October 31
Series D MFP Shares 2023 2022 2021 2020 2019 2018
Asset Coverage Per $1,000 Share* $2,408 $2,402 $2,831 $2,805 $2,800 $0
* 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
(4) Asset Coverage Per $10: Asset coverage per $10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 The Ending and Average Market Value Per Share for each Series of the Fund’s MTP Shares outstanding were as follows:
Fiscal Year Ended October 31
Series 2015 (NEA PRCCL) 2014
Ending Market Value per Share $0
Average Market Value per Share $10.05**
** For the period November 1, 2013 through December 20, 2013.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Securities, Note [Text Block]</t>
        </is>
      </c>
      <c r="C10" s="4" t="inlineStr">
        <is>
          <t xml:space="preserve">SENIOR SECURITIES The following table sets forth information regarding the Fund’s outstanding senior securities as of the end of the Fund’s last ten fiscal years, as applicable. The Fund’s senior securities during this time period are comprised of borrowings that constitute “senior securities” as defined in the Investment Company Act of 1940, as amended (1940 Act). The information in this table has been audited by KPMG LLP, independent registered public accounting firm. The Fund’s audited financial statements, including the report of KPMG LLP thereon, and accompanying notes thereto, are included in this Annual Report.
Adjustable Rate MuniFund Term Preferred (AMTP) Shares at the End of Period MuniFund Preferred (MFP) Shares at the End of Period MuniFund Term Preferred (MTP)Shares at the End of Period Variable Rate MuniFund Term Preferred (VMTP) Shares at the End of Period Variable Rate Demand Preferred (VRDP) Shares at the End of Period AMTP, MFP, MTP, VMTP and/or VRDP Shares at the End of Period
Year Ended 10/31: Aggregate Amount Asset Coverage Per $100,000 Share(2) Aggregate Amount Outstanding (000)(1) Asset Coverage Per $100,000 Share(2),(3) Aggregate Amount Outstanding (000)(1) Asset Coverage Per $10 Share(4) Aggregate Amount Outstanding (000)(1) Asset Coverage Aggregate Amount Outstanding (000)(1) Asset Coverage Per $100,000 Share(2) Asset Coverage Per $1 Liquidation Preference
2023 $173,000 $240,834 $1,038,900 $240,834 $0 $0 $ 0 $ 0 $1,159,400 $240,834 $2.41
2022 $173,000 $240,229 $1,088,900 $240,229 $0 $0 $ 0 $ 0 $1,159,400 $240,229 $2.40
2021 $316,500 $283,145 $1,088,900 $283,145 $0 $0 $ 0 $ 0 $1,159,400 $283,145 $2.83
2020 $143,500 $280,550 $ 958,000 $280,550 $0 $0 $ 0 $ 0 $1,290,300 $280,550 $2.81
2019 $ 0 $ 0 $ 958,000 $282,066 $0 $0 $ 0 $ 0 $1,290,300 $282,066 $2.82
2018 $ 0 $ 0 $ 958,000 $265,448 $0 $0 $ 0 $ 0 $1,290,300 $265,448 $2.65
2017 $ 0 $ 0 $ 0 $ 0 $0 $0 $773,000 $291,919 $1,290,300 $291,919 $2.92
2016 $ 0 $ 0 $ 0 $ 0 $0 $0 $773,000 $295,667 $1,290,300 $295,667 $2.96
2015 $ 0 $ 0 $ 0 $ 0 $0 $0 $151,000 $333,349 $ 349,900 $333,349 $3.33
2014 $ 0 $ 0 $ 0 $ 0 $0 $0 $151,000 $338,193 $ 349,900 $338,193 $3.38
(1) Aggregate Amount Outstanding: Aggregate amount outstanding represents the liquidation preference as of the end of the relevant fiscal year and does not include any preferred shares noticed for redemption as noted on the Statement of Assets and Liabilities, where applicable.
(2) 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
(3) The Fund’s Series D MFP Shares have a $1,000 liquidation preference per share, while all other MFP Shares have a $100,000 liquidation preference per share. The asset coverage per $1,000 share for the Fund’s Series D MFP Shares were as follows:
Fiscal Year Ended October 31
Series D MFP Shares 2023 2022 2021 2020 2019 2018
Asset Coverage Per $1,000 Share* $2,408 $2,402 $2,831 $2,805 $2,800 $0
* 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
(4) Asset Coverage Per $10: Asset coverage per $10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 The Ending and Average Market Value Per Share for each Series of the Fund’s MTP Shares outstanding were as follows:
Fiscal Year Ended October 31
Series 2015 (NEA PRCCL) 2014
Ending Market Value per Share $0
Average Market Value per Share $10.05**
** For the period November 1, 2013 through December 20, 2013.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Securities Headings, Note [Text Block]</t>
        </is>
      </c>
      <c r="C11" s="4" t="inlineStr">
        <is>
          <t>The following table sets forth information regarding the Fund’s outstanding senior securities as of the end of the Fund’s last ten fiscal years, as applicable. The Fund’s senior securities during this time period are comprised of borrowings that constitute “senior securities” as defined in the Investment Company Act of 1940, as amended (1940 Act). The information in this table has been audited by KPMG LLP, independent registered public accounting firm. The Fund’s audited financial statements, including the report of KPMG LLP thereon, and accompanying notes thereto, are included in this Annual Report.</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Securities Highlights Audited, Note [Text Block]</t>
        </is>
      </c>
      <c r="C12" s="4" t="inlineStr">
        <is>
          <t>The information in this table has been audited by KPMG LLP, independent registered public accounting firm. The Fund’s audited financial statements, including the report of KPMG LLP thereon, and accompanying notes thereto, are included in this Annual Repor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eneral Description of Registrant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Objectives and Practices [Text Block]</t>
        </is>
      </c>
      <c r="C14" s="4" t="inlineStr">
        <is>
          <t xml:space="preserve"> Investment Objectives The Fund’s investment objectives are to provide current income exempt from regular federal income tax and federal alternative minimum tax applicable to individuals, and to enhance portfolio value relative to the municipal bond market by investing in tax-exempt Investment Policies As a fundamental investment policy, under normal circumstances, the Fund will invest at least 80% of its Assets (as defined below) in municipal securities and other related investments that pay interest exempt from regular federal income tax. Additionally, as a fundamental investment policy, under normal circumstances, the Fund will invest at least 80% of its Assets in a portfolio of securities, the income from which is exempt from the federal alternative minimum tax applicable to individuals. As a non-fundamental “Assets” means net assets of the Fund plus the amount of any borrowings for investment purposes. “Managed Assets” means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Additionally, as a non-fundamental
● May invest up to 35% of its Managed Assets in securities rated, at the time of investment, below the three highest grades (Baa or BBB or lower) by at least one NRSRO which includes below-investment-grade securities, or unrated securities judged to be of comparable quality by the Fund’s sub-adviser.
● May invest in distressed securities but may not invest in the securities of an issuer which, at the time of investment, is in default on its obligations to pay principal or interest thereon when due or that is involved in a bankruptcy proceeding (i.e., rated below C-, sub-adviser
● May invest up to 15% of its Managed Assets in inverse floating rate securities.
● The Fund may not enter into a futures contract or related options or forward contracts if more than 30% of the Fund’s Managed Assets would be represented by futures contracts or more than 5% of the Fund’s Managed Assets would be committed to initial margin deposits and premiums on futures contracts or related options.
● The Fund will generally maintain an investment portfolio with an overall weighted average maturity of greater than 10 years. The foregoing policies apply only at the time of any new investment. Approving Changes in Investment Policies The Board of Trustees of the Fund may change the policies described above without a shareholder vote. However, with respect to the Fund’s fundamental policy of investing at least 80% of its Assets in municipal securities and other related investments that pay interest exempt from both regular federal income tax and the federal alternative minimum tax applicable to individuals such policy may not be changed without 60 days’ prior written notice and the approval of the holders of a majority of the outstanding common shares and preferred shares voting together as a single class, and the approval of the holders of a majority of the outstanding preferred shares, voting separately as a single class. A “majority of the outstanding” shares means (i) 67% or more of the shares present at a meeting, if the holders of more than 50% of the shares are present or represented by proxy or (ii) more than 50% of the shares, whichever is less. Portfolio Contents The Fund generally invests its assets in a portfolio of municipal securities. Municipal securities include municipal bonds, notes, securities issued to finance and refinance public projects, certificates of participation, variable rate demand obligations, lease obligations, municipal notes, pre-refunded Municipal securities are debt obligations generally issued by states, cities and local authorities and certain possessions and territories of the United States (such as Puerto Rico and Guam) to finance or refinance public purpose projects such as roads, schools, and water supply systems. The Fund may invest in municipal securities that are additionally secured by insurance, bank credit agreements or escrow accounts. The Fund may invest in municipal securities that represent lease obligations and certificates of participation in such leases. A municipal lease is an obligation in the form of a lease or installment purchase that is issued by a state or local government to acquire equipment and facilities. Income from such obligations generally is exempt from state and local taxes in the state of issuance. A certificate of participation represents an undivided interest in an unmanaged pool of municipal leases, an installment purchase agreement or other instruments. The certificates typically are issued by a municipal agency, a trust or other entity that has received an assignment of the payments to be made by the state or political subdivision under such leases or installment purchase agreements. Such certificates provide the Fund with the right to a pro rata undivided interest in the underlying municipal securities. In addition, such participations generally provide the Fund with the right to demand payment, on not more than seven days’ notice, of all or any part of the Fund’s participation interest in the underlying municipal securities, plus accrued interest. The Fund may invest in municipal notes. Municipal securities in the form of notes generally are used to provide for short-term capital needs, in anticipation of an issuer’s receipt of other revenues or financing, and typically have maturities of up to three years. Such instruments may include tax anticipation notes, revenue anticipation notes, bond anticipation notes, tax and revenue anticipation notes and construction loan notes. Tax anticipation notes are issued to finance the working capital needs of governments. Generally, they are issued in anticipation of various tax revenues, such as income, sales, property, use and business taxes, and are payable from these specific future taxes. Revenue anticipation notes are issued in expectation of receipt of other kinds of revenue, such as federal revenues available under federal revenue sharing programs. Bond anticipation notes are issued to provide interim financing until long-term bond financing can be arranged. In most cases, the long-term bonds then provide the funds needed for repayment of the bond anticipation notes. Tax and revenue anticipation notes combine the funding sources of both tax anticipation notes and revenue anticipation notes. Construction loan notes are sold to provide construction financing. Mortgage notes insured by the Federal Housing Authority secure these notes; however, the proceeds from the insurance may be less than the economic equivalent of the payment of principal and interest on the mortgage note if there has been a default. The anticipated revenues from taxes, grants or bond financing generally secure the obligations of an issuer of municipal notes. The Fund may invest in “tobacco settlement bonds.” Tobacco settlement bonds are municipal securities that are secured or payable solely from the collateralization of the proceeds from class action or other litigation against the tobacco industry. The Fund may invest in pre-refunded on pre-refunded municipal the pre-refunded municipal the pre-refunded municipal the pre-refunded municipal The Fund may invest in private activity bonds. Private activity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substantial limitations on the size of such issues. The Fund may invest in municipal securities issued by special taxing districts. Special taxing districts are organized to plan and finance infrastructure developments to induce residential, commercial and industrial growth and redevelopment. The bond financing methods such as tax increment finance, tax assessment, special services district and Mello-Roos bonds, are generally payable solely from taxes or other revenues attributable to the specific projects financed by the bonds without recourse to the credit or taxing power of related or overlapping municipalities. The Fund may invest in inverse floating rate securities issued by a TOB trust, the interest rate on which varies inversely with the Securities Industry Financial Markets Association short-term rate, which resets weekly, or a similar short-term rate, and is reduced by the expenses related to the TOB trust. Typically, inverse floating rate securities represent beneficial interests in a special purpose trust (sometimes called a TOB trust) formed by a third party sponsor for the purpose of holding municipal bonds. Inverse floating rate securities may increase or decrease in value at a greater rate than the underlying interest rate on the municipal bond held by the TOB trust, which effectively leverages the Fund’s investment. The Fund may invest in floating rate securities issued by special purpose trusts. Floating rate securities may take the form of short-term floating rate securities or the option period may be substantially longer. Generally, the interest rate earned will be based upon the market rates for municipal securities with maturities or remarketing provisions that are comparable in duration to the periodic interval of the tender option, which may vary from weekly, to monthly, to extended periods of one year or multiple years. Since the option feature has a shorter term than the final maturity or first call date of the underlying bond deposited in the trust, the Fund as the holder of the floating rate security relies upon the terms of the agreement with the financial institution furnishing the option as well as the credit strength of that institution. As further assurance of liquidity, the terms of the trust provide for a liquidation of the municipal security deposited in the trust and the application of the proceeds to pay off the floating rate security. The trusts that are organized to issue both short-term floating rate securities and inverse floaters generally include liquidation triggers to protect the investor in the floating rate security. The Fund may invest in zero coupon bonds. A zero coupon bond is a bond that typically does not pay interest for the entire life of the obligation or for an initial period after the issuance of the obligation. The Fund may buy and sell securities on a when-issued or delayed delivery basis, making payment or taking delivery at a later date, normally within 15 to 45 days of the trade date.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1933 Act, and repurchase agreements with maturities in excess of seven days. The Fund may enter into certain derivative instruments in pursuit of its investment objectives, including to seek to enhance return, to hedge certain risks of its investments in municipal securities or as a substitute for a position in the underlying asset. Such instruments include financial futures contracts, swap contracts (including interest rate swaps, credit default swaps and MMD Rate Locks), options on financial futures, options on swap contracts or other derivative instruments. The Fund may purchase and sell MMD Rate Locks. An MMD Rate Lock permits the Fund to lock in a specified municipal interest rate for a portion of its portfolio to preserve a return on a particular investment or a portion of its portfolio as a duration management technique or to protect against any increase in the price of securities to be purchased at a later date. By using an MMD Rate Lock, the Fund can create a synthetic long or short position, allowing the Fund to select what the manager believes is an attractive part of the yield curve. The Fund will ordinarily use these transactions as a hedge or for duration or risk management although it is permitted to enter into them to enhance income or gain or to increase the Fund’s yield, for example, during periods of steep interest rate yield curves (i.e., wide differences between short term and long term interest rates). The Fund may also invest in securities of other open-or closed-end investment Use of Leverage The Fund uses leverage to pursue its investment objectives. The Fund may use leverage to the extent permitted by the 1940 Act. The Fund may source leverage through a number of methods including the issuance of Preferred Shares, investments in inverse floating rate securities, entering into reverse repurchase agreements (effectively a secured borrowing) and borrowings (subject to certain investment restrictions). In addition, the Fund may also use certain derivatives that have the economic effect of leverage by creating additional investment exposure. The amount and sources of leverage will vary depending on market conditions. Temporary Defensive Periods During temporary defensive periods or in order to help keep the Fund’s assets fully invested, including during the period within which the net proceeds of an offering of Securities are first being invested, the Fund may deviate from its investment policies and objectives. During such periods, the Fund may invest any percentage of its Managed As se tax-exemp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isk Factors [Table Text Block]</t>
        </is>
      </c>
      <c r="C15" s="4" t="inlineStr">
        <is>
          <t>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Nuveen Quality Municipal (NAD) Nuveen AMT-Free Quality
Portfolio Level Risks
Alternative Minimum Tax Risk X -
Below Investment Grade Risk X X
Call Risk X X
Credit Risk X X
Credit Spread Risk X X
Deflation Risk X X
Derivatives Risk X X
Distressed or Defaulted Securities Risk X X
Duration Risk X X
Economic Sector Risk X X
Financial Futures and Options Risk X X
Hedging Risk X X
Illiquid Investments Risk X X
Income Risk X X
Inflation Risk X X
Insurance Risk X X
Interest Rate Risk X X
Inverse Floating Rate Securities Risk X X
Municipal Securities Market Liquidity Risk X X
Municipal Securities Market Risk X X
Other Investment Companies Risk X X
Puerto Rico Municipal Securities Market Risk X X
Reinvestment Risk X X
Special Risks Related to Certain Municipal Obligations X X
Swap Transactions Risk X X
Tax Risk X X
Taxability Risk X X
Tobacco Settlement Bond Risk X X
Unrated Securities Risk X X
Valuation Risk X X
Zero Coupon Bonds Risk X X
Risk Nuveen Quality Municipal (NAD) Nuveen AMT-Free Quality
Fund Level and Other Risks
Anti-Takeover Provisions X X
Counterparty Risk X X
Cybersecurity Risk X X
Economic and Political Events Risk X X
Fund Tax Risk X X
Global Economic Risk X X
Investment and Market Risk X X
Legislation and Regulatory Risk X X
Leverage Risk X X
Market Discount from Net Asset Value X X
Recent Market Conditions X X
Reverse Repurchase Agreement Risk X X Portfolio Level Risks: Alternative Minimum Tax Risk. portion Below Investment Grade Risk. Call Risk. Credit Risk. non-payment non-payment Credit Spread Risk. Deflation Risk. Derivatives Risk. over-the-counter It is possible that regulatory or other developments in the derivatives market, including changes in government regulation, could adversely impact the Fund’s ability successfully use derivative instruments. Distressed or Defaulted Securities Risk. Duration Risk. Economic Sector Risk. districts and start-up Financial Futures and Options Transactions Risk.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Hedging Risk. sub-adviser’s sub-adviser’s Illiquid Investments Risk. Income Risk. Inflation Risk. Insurance Risk. sub-prime Interest Rate Risk. Inverse Floating Rate Securities Risk. The Fund may invest in inverse floating rate securities issued by special purpose tr us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special purpose trusts; and
● If the value of an underlying security declines significantly and if additional collateral has not been posted by the Fund. Municipal Securities Market Liquidity Risk. Municipal Securities Market Risk. sub-adviser Other Investment Companies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Puerto Rico Municipal Securities Market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Puerto Rico recently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multiple hurricanes and the resulting natural disasters that have stuck Puerto Rico since 2017. The full extent of the natural disasters’ impact on Puerto Rico’s economy and foreign investment in Puerto Rico is difficult to estimate. Reinvestment Risk. Special Risks Related to Certain Municipal Obligations. “non-appropriation” non-appropriation non-appropriation, Certificates of participation involve the same risks as the underlying municipal leases. In addition, the Fund may be dependent upon the municipal authority issuing the certificates of participation to exercise remedies with respect to the underlying securities. Certificates of participation also entail a risk of default or bankruptcy, both of the issuer of the municipal lease and also the municipal agency issuing the certificate of participation. Swap Transactions Risk. sub-adviser sub-adviser Tax Risk. tax-deferred Taxability Risk. sub-adviser Tobacco Settlement Bond Risk. Unrated Securities Risk. Valuation Risk. Zero Coupon Bonds Risk. Fund Level and Other Risks: Anti-Takeover Provisions. open-end Counterparty Risk. sub-prime Cybersecurity Risk. Economic and Political Events Risk. Fund Tax Risk. Global Economic Risk. COVID-19 sub-adviser,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Investment and Market Risk. Legislation and Regulatory Risk. Leverage Risk. The Fund will pay (and common shareholders will bear) any costs and expenses relating to the Fund’s use of leverage, which will result in a reduction in the Fund’s NAV. The investment adviser may, based on its assessment of market conditions, composition of the Fund’s holdings, increase or decrease the amount of leverage. Such changes may impact the Fund’s distributions and the price of the common shares in the secondary market. There is no assurance that the Fund’s use of leverage will be successful.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sub-advisor Market Discount from Net Asset Value. closed-end closed-end 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 posi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Recently the U.S. Federal Reserve (the “Fed”) has sharply raised interest rates and has signaled an intention to continue to do so or maintain higher interest rates until current inflation levels re-align Reverse Repurchase Agreement Risk.</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s of Leverage [Text Block]</t>
        </is>
      </c>
      <c r="C16" s="4" t="inlineStr">
        <is>
          <t xml:space="preserve"> EFFECTS OF LEVERAGE 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and investments in inverse floating rate securities, on common share total return, assuming investment portfolio total returns (consisting of income and changes in the value of investments held in a Fund’s portfolio) of -10%, -5%,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Nuveen Quality Municipal Income (NAD) Nuveen AMT-Free Quality Municipal Income Fund (NEA)
Estimated Leverage as a Percentage of Managed Assets (Including Assets Attributable to Leverage) 42.58% 42.58%
Estimated Annual Effective Leverage Expense Rate Payable by Fund on Leverage 3.92% 3.58%
Annual Return Fund Portfolio Must Experience (net of expenses) to Cover Estimated Annual Effective Interest Expense Rate on Leverage 1.67% 1.52%
Common Share Total Return for (10.00)% Assumed Portfolio Total Return (20.32)% (20.07)%
Common Share Total Return for (5.00)% Assumed Portfolio Total Return (11.61)% (11.36)%
Common Share Total Return for 0.00% Assumed Portfolio Total Return (2.91)% (2.65)%
Common Share Total Return for 5.00% Assumed Portfolio Total Return 5.80% 6.05%
Common Share Total Return for 10.00% Assumed Portfolio Total Return 14.51% 14.76% Common Share total return is composed of two elements — the distributions paid by the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s are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Interest Rate [Percent]</t>
        </is>
      </c>
      <c r="C17" s="5" t="n">
        <v>0.42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Interest Rate, Current [Percent]</t>
        </is>
      </c>
      <c r="C18" s="5" t="n">
        <v>0.03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nual Coverage Return Rate [Percent]</t>
        </is>
      </c>
      <c r="C19" s="5" t="n">
        <v>0.01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ffects of Leverage [Table Text Block]</t>
        </is>
      </c>
      <c r="C20" s="4" t="inlineStr">
        <is>
          <t xml:space="preserve">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Nuveen Quality Municipal Income (NAD) Nuveen AMT-Free Quality Municipal Income Fund (NEA)
Estimated Leverage as a Percentage of Managed Assets (Including Assets Attributable to Leverage) 42.58% 42.58%
Estimated Annual Effective Leverage Expense Rate Payable by Fund on Leverage 3.92% 3.58%
Annual Return Fund Portfolio Must Experience (net of expenses) to Cover Estimated Annual Effective Interest Expense Rate on Leverage 1.67% 1.52%
Common Share Total Return for (10.00)% Assumed Portfolio Total Return (20.32)% (20.07)%
Common Share Total Return for (5.00)% Assumed Portfolio Total Return (11.61)% (11.36)%
Common Share Total Return for 0.00% Assumed Portfolio Total Return (2.91)% (2.65)%
Common Share Total Return for 5.00% Assumed Portfolio Total Return 5.80% 6.05%
Common Share Total Return for 10.00% Assumed Portfolio Total Return 14.51% 14.7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urn at Minus Ten [Percent]</t>
        </is>
      </c>
      <c r="C21" s="4" t="inlineStr">
        <is>
          <t>(20.07%)</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turn at Minus Five [Percent]</t>
        </is>
      </c>
      <c r="C22" s="4" t="inlineStr">
        <is>
          <t>(11.3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turn at Zero [Percent]</t>
        </is>
      </c>
      <c r="C23" s="4" t="inlineStr">
        <is>
          <t>(2.6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turn at Plus Five [Percent]</t>
        </is>
      </c>
      <c r="C24" s="5" t="n">
        <v>0.06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turn at Plus Ten [Percent]</t>
        </is>
      </c>
      <c r="C25" s="5" t="n">
        <v>0.14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 [Table Text Block]</t>
        </is>
      </c>
      <c r="C26" s="4" t="inlineStr">
        <is>
          <t>As of October 31, 2023, the Funds’ common share prices were trading at a premium/(discount) to their common share NAVs and trading at an average premium/(discount) to NAV during the current reporting period, as follows:
NAD NEA
Common share NAV $11.56 $11.17
Common share price $9.81 $9.47
Premium/(Discount) to NAV (15.14)% (15.22)%
Average premium/(discount) to NAV (13.10)% (13.3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low Investment Grade Ris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sk [Text Block]</t>
        </is>
      </c>
      <c r="C29" s="4" t="inlineStr">
        <is>
          <t>Below Investment Grade Risk.</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ll Ris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isk [Text Block]</t>
        </is>
      </c>
      <c r="C32" s="4" t="inlineStr">
        <is>
          <t xml:space="preserve">Call Risk.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s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sk [Text Block]</t>
        </is>
      </c>
      <c r="C35" s="4" t="inlineStr">
        <is>
          <t>Credit Risk. non-payment non-paymen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Spread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isk [Text Block]</t>
        </is>
      </c>
      <c r="C38" s="4" t="inlineStr">
        <is>
          <t xml:space="preserve">Credit Spread Risk.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lation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sk [Text Block]</t>
        </is>
      </c>
      <c r="C41" s="4" t="inlineStr">
        <is>
          <t>Deflation Risk.</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s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sk [Text Block]</t>
        </is>
      </c>
      <c r="C44" s="4" t="inlineStr">
        <is>
          <t xml:space="preserve">Derivatives Risk. over-the-counter It is possible that regulatory or other developments in the derivatives market, including changes in government regulation, could adversely impact the Fund’s ability successfully use derivative instruments.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essed or Defaulted Securities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isk [Text Block]</t>
        </is>
      </c>
      <c r="C47" s="4" t="inlineStr">
        <is>
          <t>Distressed or Defaulted Securities Risk.</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uration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isk [Text Block]</t>
        </is>
      </c>
      <c r="C50" s="4" t="inlineStr">
        <is>
          <t xml:space="preserve">Duration Risk.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conomic Sector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isk [Text Block]</t>
        </is>
      </c>
      <c r="C53" s="4" t="inlineStr">
        <is>
          <t>Economic Sector Risk. districts and start-up</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nancial Futures and Options Transactions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isk [Text Block]</t>
        </is>
      </c>
      <c r="C56" s="4" t="inlineStr">
        <is>
          <t xml:space="preserve">Financial Futures and Options Transactions Risk.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edging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isk [Text Block]</t>
        </is>
      </c>
      <c r="C59" s="4" t="inlineStr">
        <is>
          <t>Hedging Risk. sub-adviser’s sub-advise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lliquid Investments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isk [Text Block]</t>
        </is>
      </c>
      <c r="C62" s="4" t="inlineStr">
        <is>
          <t>Illiquid Investments Risk.</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ome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isk [Text Block]</t>
        </is>
      </c>
      <c r="C65" s="4" t="inlineStr">
        <is>
          <t>Income Risk.</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flation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isk [Text Block]</t>
        </is>
      </c>
      <c r="C68" s="4" t="inlineStr">
        <is>
          <t>Inflation Risk.</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surance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isk [Text Block]</t>
        </is>
      </c>
      <c r="C71" s="4" t="inlineStr">
        <is>
          <t>Insurance Risk. sub-prime</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verse Floating Rate Securities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isk [Text Block]</t>
        </is>
      </c>
      <c r="C74" s="4" t="inlineStr">
        <is>
          <t xml:space="preserve">Inverse Floating Rate Securities Risk. The Fund may invest in inverse floating rate securities issued by special purpose tr us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special purpose trusts; and
● If the value of an underlying security declines significantly and if additional collateral has not been posted by the Fund.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unicipal Securities Market Liquidity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sk [Text Block]</t>
        </is>
      </c>
      <c r="C77" s="4" t="inlineStr">
        <is>
          <t>Municipal Securities Market Liquidity Risk.</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unicipal Securities Market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isk [Text Block]</t>
        </is>
      </c>
      <c r="C80" s="4" t="inlineStr">
        <is>
          <t>Municipal Securities Market Risk. sub-adviser</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ther Investment Companie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isk [Text Block]</t>
        </is>
      </c>
      <c r="C83" s="4" t="inlineStr">
        <is>
          <t>Other Investment Companies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uerto Rico Municipal Securities Market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isk [Text Block]</t>
        </is>
      </c>
      <c r="C86" s="4" t="inlineStr">
        <is>
          <t xml:space="preserve">Puerto Rico Municipal Securities Market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Puerto Rico recently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multiple hurricanes and the resulting natural disasters that have stuck Puerto Rico since 2017. The full extent of the natural disasters’ impact on Puerto Rico’s economy and foreign investment in Puerto Rico is difficult to estimat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investment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isk [Text Block]</t>
        </is>
      </c>
      <c r="C89" s="4" t="inlineStr">
        <is>
          <t>Reinvestment Risk.</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pecial Risks Related to Certain Municipal Obligation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isk [Text Block]</t>
        </is>
      </c>
      <c r="C92" s="4" t="inlineStr">
        <is>
          <t xml:space="preserve">Special Risks Related to Certain Municipal Obligations. “non-appropriation” non-appropriation non-appropriation, Certificates of participation involve the same risks as the underlying municipal leases. In addition, the Fund may be dependent upon the municipal authority issuing the certificates of participation to exercise remedies with respect to the underlying securities. Certificates of participation also entail a risk of default or bankruptcy, both of the issuer of the municipal lease and also the municipal agency issuing the certificate of participation.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wap Transaction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isk [Text Block]</t>
        </is>
      </c>
      <c r="C95" s="4" t="inlineStr">
        <is>
          <t>Swap Transactions Risk. sub-adviser sub-adviser</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ax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isk [Text Block]</t>
        </is>
      </c>
      <c r="C98" s="4" t="inlineStr">
        <is>
          <t>Tax Risk. tax-deferred</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axability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isk [Text Block]</t>
        </is>
      </c>
      <c r="C101" s="4" t="inlineStr">
        <is>
          <t>Taxability Risk. sub-adviser</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obacco Settlement Bond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isk [Text Block]</t>
        </is>
      </c>
      <c r="C104" s="4" t="inlineStr">
        <is>
          <t>Tobacco Settlement Bond Risk.</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Unrated Securities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isk [Text Block]</t>
        </is>
      </c>
      <c r="C107" s="4" t="inlineStr">
        <is>
          <t xml:space="preserve">Unrated Securities Risk.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Valuation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isk [Text Block]</t>
        </is>
      </c>
      <c r="C110" s="4" t="inlineStr">
        <is>
          <t>Valuation Risk.</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Zero Coupon Bonds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isk [Text Block]</t>
        </is>
      </c>
      <c r="C113" s="4" t="inlineStr">
        <is>
          <t>Zero Coupon Bonds Risk.</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ntiTakeover Provision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isk [Text Block]</t>
        </is>
      </c>
      <c r="C116" s="4" t="inlineStr">
        <is>
          <t>Anti-Takeover Provisions. open-end</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unterparty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isk [Text Block]</t>
        </is>
      </c>
      <c r="C119" s="4" t="inlineStr">
        <is>
          <t>Counterparty Risk. sub-prime</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ybersecurity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isk [Text Block]</t>
        </is>
      </c>
      <c r="C122" s="4" t="inlineStr">
        <is>
          <t>Cybersecurity Risk.</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conomic and Political Event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isk [Text Block]</t>
        </is>
      </c>
      <c r="C125" s="4" t="inlineStr">
        <is>
          <t>Economic and Political Events Risk.</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Fund Tax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isk [Text Block]</t>
        </is>
      </c>
      <c r="C128" s="4" t="inlineStr">
        <is>
          <t>Fund Tax Risk.</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Global Economic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isk [Text Block]</t>
        </is>
      </c>
      <c r="C131" s="4" t="inlineStr">
        <is>
          <t xml:space="preserve">Global Economic Risk. COVID-19 sub-adviser,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nvestment and Market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isk [Text Block]</t>
        </is>
      </c>
      <c r="C134" s="4" t="inlineStr">
        <is>
          <t>Investment and Market Risk.</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Legislation and Regulatory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Risk [Text Block]</t>
        </is>
      </c>
      <c r="C137" s="4" t="inlineStr">
        <is>
          <t>Legislation and Regulatory Risk.</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Leverage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isk [Text Block]</t>
        </is>
      </c>
      <c r="C140" s="4" t="inlineStr">
        <is>
          <t>Leverage Risk. The Fund will pay (and common shareholders will bear) any costs and expenses relating to the Fund’s use of leverage, which will result in a reduction in the Fund’s NAV. The investment adviser may, based on its assessment of market conditions, composition of the Fund’s holdings, increase or decrease the amount of leverage. Such changes may impact the Fund’s distributions and the price of the common shares in the secondary market. There is no assurance that the Fund’s use of leverage will be successful.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sub-advisor</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Market Discount from Net Asset Value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isk [Text Block]</t>
        </is>
      </c>
      <c r="C143" s="4" t="inlineStr">
        <is>
          <t>Market Discount from Net Asset Value. closed-end closed-end</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ecent Market Condition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isk [Text Block]</t>
        </is>
      </c>
      <c r="C146" s="4" t="inlineStr">
        <is>
          <t>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 posi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Recently the U.S. Federal Reserve (the “Fed”) has sharply raised interest rates and has signaled an intention to continue to do so or maintain higher interest rates until current inflation levels re-align</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Reverse Repurchase Agreement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isk [Text Block]</t>
        </is>
      </c>
      <c r="C149" s="4" t="inlineStr">
        <is>
          <t>Reverse Repurchase Agreement Risk.</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Interest Rate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Risk [Text Block]</t>
        </is>
      </c>
      <c r="C152" s="4" t="inlineStr">
        <is>
          <t>Interest Rate Risk.</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ommon share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Share Price</t>
        </is>
      </c>
      <c r="C155" s="6" t="n">
        <v>9.47000000000000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AV Per Share</t>
        </is>
      </c>
      <c r="C156" s="6" t="n">
        <v>11.1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atest Premium (Discount) to NAV [Percent]</t>
        </is>
      </c>
      <c r="C157" s="4" t="inlineStr">
        <is>
          <t>(15.22%)</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Capital Stock, Long-Term Debt, and Other Securities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Outstanding Security, Held [Shares]</t>
        </is>
      </c>
      <c r="C159" s="7" t="n">
        <v>298992392</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Adjustable Rate MuniFund Term Preferred (AMTP) Share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Financial Highlights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Senior Securities Amount</t>
        </is>
      </c>
      <c r="C162" s="8" t="n">
        <v>173000</v>
      </c>
      <c r="D162" s="8" t="n">
        <v>0</v>
      </c>
      <c r="E162" s="8" t="n">
        <v>173000</v>
      </c>
      <c r="F162" s="8" t="n">
        <v>316500</v>
      </c>
      <c r="G162" s="8" t="n">
        <v>143500</v>
      </c>
      <c r="H162" s="8" t="n">
        <v>0</v>
      </c>
      <c r="I162" s="8" t="n">
        <v>0</v>
      </c>
      <c r="J162" s="8" t="n">
        <v>0</v>
      </c>
      <c r="K162" s="8" t="n">
        <v>0</v>
      </c>
      <c r="L162" s="8" t="n">
        <v>0</v>
      </c>
    </row>
    <row r="163">
      <c r="A163" s="4" t="inlineStr">
        <is>
          <t>Senior Securities Coverage per Unit</t>
        </is>
      </c>
      <c r="B163" s="4" t="inlineStr">
        <is>
          <t>[1]</t>
        </is>
      </c>
      <c r="C163" s="8" t="n">
        <v>240834</v>
      </c>
      <c r="D163" s="8" t="n">
        <v>0</v>
      </c>
      <c r="E163" s="8" t="n">
        <v>240229</v>
      </c>
      <c r="F163" s="8" t="n">
        <v>283145</v>
      </c>
      <c r="G163" s="8" t="n">
        <v>280550</v>
      </c>
      <c r="H163" s="8" t="n">
        <v>0</v>
      </c>
      <c r="I163" s="8" t="n">
        <v>0</v>
      </c>
      <c r="J163" s="8" t="n">
        <v>0</v>
      </c>
      <c r="K163" s="8" t="n">
        <v>0</v>
      </c>
      <c r="L163" s="8" t="n">
        <v>0</v>
      </c>
    </row>
    <row r="164">
      <c r="A164" s="4" t="inlineStr">
        <is>
          <t>MuniFund Preferred (MFP) Share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Financial Highlights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Senior Securities Amount</t>
        </is>
      </c>
      <c r="B166" s="4" t="inlineStr">
        <is>
          <t>[2]</t>
        </is>
      </c>
      <c r="C166" s="8" t="n">
        <v>1038900000</v>
      </c>
      <c r="D166" s="8" t="n">
        <v>0</v>
      </c>
      <c r="E166" s="8" t="n">
        <v>1088900000</v>
      </c>
      <c r="F166" s="8" t="n">
        <v>1088900000</v>
      </c>
      <c r="G166" s="8" t="n">
        <v>958000000</v>
      </c>
      <c r="H166" s="8" t="n">
        <v>958000000</v>
      </c>
      <c r="I166" s="8" t="n">
        <v>958000000</v>
      </c>
      <c r="J166" s="8" t="n">
        <v>0</v>
      </c>
      <c r="K166" s="8" t="n">
        <v>0</v>
      </c>
      <c r="L166" s="8" t="n">
        <v>0</v>
      </c>
    </row>
    <row r="167">
      <c r="A167" s="4" t="inlineStr">
        <is>
          <t>Senior Securities Coverage per Unit</t>
        </is>
      </c>
      <c r="B167" s="4" t="inlineStr">
        <is>
          <t>[1],[3]</t>
        </is>
      </c>
      <c r="C167" s="8" t="n">
        <v>240834</v>
      </c>
      <c r="D167" s="8" t="n">
        <v>0</v>
      </c>
      <c r="E167" s="8" t="n">
        <v>240229</v>
      </c>
      <c r="F167" s="8" t="n">
        <v>283145</v>
      </c>
      <c r="G167" s="8" t="n">
        <v>280550</v>
      </c>
      <c r="H167" s="8" t="n">
        <v>282066</v>
      </c>
      <c r="I167" s="8" t="n">
        <v>265448</v>
      </c>
      <c r="J167" s="8" t="n">
        <v>0</v>
      </c>
      <c r="K167" s="8" t="n">
        <v>0</v>
      </c>
      <c r="L167" s="8" t="n">
        <v>0</v>
      </c>
    </row>
    <row r="168">
      <c r="A168" s="4" t="inlineStr">
        <is>
          <t>MuniFund Term Preferred (MTP)Share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Financial Highlights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Senior Securities Amount</t>
        </is>
      </c>
      <c r="B170" s="4" t="inlineStr">
        <is>
          <t>[2]</t>
        </is>
      </c>
      <c r="C170" s="8" t="n">
        <v>0</v>
      </c>
      <c r="D170" s="8" t="n">
        <v>0</v>
      </c>
      <c r="E170" s="8" t="n">
        <v>0</v>
      </c>
      <c r="F170" s="8" t="n">
        <v>0</v>
      </c>
      <c r="G170" s="8" t="n">
        <v>0</v>
      </c>
      <c r="H170" s="8" t="n">
        <v>0</v>
      </c>
      <c r="I170" s="8" t="n">
        <v>0</v>
      </c>
      <c r="J170" s="8" t="n">
        <v>0</v>
      </c>
      <c r="K170" s="8" t="n">
        <v>0</v>
      </c>
      <c r="L170" s="8" t="n">
        <v>0</v>
      </c>
    </row>
    <row r="171">
      <c r="A171" s="4" t="inlineStr">
        <is>
          <t>Senior Securities Coverage per Unit</t>
        </is>
      </c>
      <c r="B171" s="4" t="inlineStr">
        <is>
          <t>[4]</t>
        </is>
      </c>
      <c r="C171" s="8" t="n">
        <v>0</v>
      </c>
      <c r="D171" s="8" t="n">
        <v>0</v>
      </c>
      <c r="E171" s="8" t="n">
        <v>0</v>
      </c>
      <c r="F171" s="8" t="n">
        <v>0</v>
      </c>
      <c r="G171" s="8" t="n">
        <v>0</v>
      </c>
      <c r="H171" s="8" t="n">
        <v>0</v>
      </c>
      <c r="I171" s="8" t="n">
        <v>0</v>
      </c>
      <c r="J171" s="8" t="n">
        <v>0</v>
      </c>
      <c r="K171" s="8" t="n">
        <v>0</v>
      </c>
      <c r="L171" s="8" t="n">
        <v>0</v>
      </c>
    </row>
    <row r="172">
      <c r="A172" s="4" t="inlineStr">
        <is>
          <t>Variable Rate MuniFund Term Preferred (VMTP) Share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Financial Highlights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Senior Securities Amount</t>
        </is>
      </c>
      <c r="B174" s="4" t="inlineStr">
        <is>
          <t>[2]</t>
        </is>
      </c>
      <c r="C174" s="8" t="n">
        <v>0</v>
      </c>
      <c r="D174" s="8" t="n">
        <v>151000000</v>
      </c>
      <c r="E174" s="8" t="n">
        <v>0</v>
      </c>
      <c r="F174" s="8" t="n">
        <v>0</v>
      </c>
      <c r="G174" s="8" t="n">
        <v>0</v>
      </c>
      <c r="H174" s="8" t="n">
        <v>0</v>
      </c>
      <c r="I174" s="8" t="n">
        <v>0</v>
      </c>
      <c r="J174" s="8" t="n">
        <v>773000000</v>
      </c>
      <c r="K174" s="8" t="n">
        <v>773000000</v>
      </c>
      <c r="L174" s="8" t="n">
        <v>151000000</v>
      </c>
    </row>
    <row r="175">
      <c r="A175" s="4" t="inlineStr">
        <is>
          <t>Senior Securities Coverage per Unit</t>
        </is>
      </c>
      <c r="C175" s="8" t="n">
        <v>0</v>
      </c>
      <c r="D175" s="8" t="n">
        <v>338193</v>
      </c>
      <c r="E175" s="8" t="n">
        <v>0</v>
      </c>
      <c r="F175" s="8" t="n">
        <v>0</v>
      </c>
      <c r="G175" s="8" t="n">
        <v>0</v>
      </c>
      <c r="H175" s="8" t="n">
        <v>0</v>
      </c>
      <c r="I175" s="8" t="n">
        <v>0</v>
      </c>
      <c r="J175" s="8" t="n">
        <v>291919</v>
      </c>
      <c r="K175" s="8" t="n">
        <v>295667</v>
      </c>
      <c r="L175" s="8" t="n">
        <v>333349</v>
      </c>
    </row>
    <row r="176">
      <c r="A176" s="4" t="inlineStr">
        <is>
          <t>Variable Rate Demand Preferred (VRDP) Shares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Financial Highlights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enior Securities Amount</t>
        </is>
      </c>
      <c r="B178" s="4" t="inlineStr">
        <is>
          <t>[2]</t>
        </is>
      </c>
      <c r="C178" s="8" t="n">
        <v>1159400000</v>
      </c>
      <c r="D178" s="8" t="n">
        <v>349900000</v>
      </c>
      <c r="E178" s="8" t="n">
        <v>1159400000</v>
      </c>
      <c r="F178" s="8" t="n">
        <v>1159400000</v>
      </c>
      <c r="G178" s="8" t="n">
        <v>1290300000</v>
      </c>
      <c r="H178" s="8" t="n">
        <v>1290300000</v>
      </c>
      <c r="I178" s="8" t="n">
        <v>1290300000</v>
      </c>
      <c r="J178" s="8" t="n">
        <v>1290300000</v>
      </c>
      <c r="K178" s="8" t="n">
        <v>1290300000</v>
      </c>
      <c r="L178" s="8" t="n">
        <v>349900000</v>
      </c>
    </row>
    <row r="179">
      <c r="A179" s="4" t="inlineStr">
        <is>
          <t>Senior Securities Coverage per Unit</t>
        </is>
      </c>
      <c r="B179" s="4" t="inlineStr">
        <is>
          <t>[1]</t>
        </is>
      </c>
      <c r="C179" s="8" t="n">
        <v>240834</v>
      </c>
      <c r="D179" s="8" t="n">
        <v>338193</v>
      </c>
      <c r="E179" s="8" t="n">
        <v>240229</v>
      </c>
      <c r="F179" s="8" t="n">
        <v>283145</v>
      </c>
      <c r="G179" s="8" t="n">
        <v>280550</v>
      </c>
      <c r="H179" s="8" t="n">
        <v>282066</v>
      </c>
      <c r="I179" s="8" t="n">
        <v>265448</v>
      </c>
      <c r="J179" s="8" t="n">
        <v>291919</v>
      </c>
      <c r="K179" s="8" t="n">
        <v>295667</v>
      </c>
      <c r="L179" s="8" t="n">
        <v>333349</v>
      </c>
    </row>
    <row r="180">
      <c r="A180" s="4" t="inlineStr">
        <is>
          <t>AMTP, MFP, MTP, VMTP andor VRDP Share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Financial Highlights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Preferred Stock Liquidating Preference</t>
        </is>
      </c>
      <c r="C182" s="9" t="n">
        <v>2.41</v>
      </c>
      <c r="D182" s="9" t="n">
        <v>3.38</v>
      </c>
      <c r="E182" s="10" t="n">
        <v>2.4</v>
      </c>
      <c r="F182" s="9" t="n">
        <v>2.83</v>
      </c>
      <c r="G182" s="9" t="n">
        <v>2.81</v>
      </c>
      <c r="H182" s="9" t="n">
        <v>2.82</v>
      </c>
      <c r="I182" s="9" t="n">
        <v>2.65</v>
      </c>
      <c r="J182" s="6" t="n">
        <v>2.92</v>
      </c>
      <c r="K182" s="6" t="n">
        <v>2.96</v>
      </c>
      <c r="L182" s="6" t="n">
        <v>3.33</v>
      </c>
    </row>
    <row r="183">
      <c r="A183" s="4" t="inlineStr">
        <is>
          <t>Series D MFP Shares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Financial Highlights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Senior Securities Coverage per Unit</t>
        </is>
      </c>
      <c r="B185" s="4" t="inlineStr">
        <is>
          <t>[5]</t>
        </is>
      </c>
      <c r="C185" s="8" t="n">
        <v>2408</v>
      </c>
      <c r="D185" s="4" t="inlineStr">
        <is>
          <t xml:space="preserve"> </t>
        </is>
      </c>
      <c r="E185" s="8" t="n">
        <v>2402</v>
      </c>
      <c r="F185" s="8" t="n">
        <v>2831</v>
      </c>
      <c r="G185" s="8" t="n">
        <v>2805</v>
      </c>
      <c r="H185" s="8" t="n">
        <v>2800</v>
      </c>
      <c r="I185" s="8" t="n">
        <v>0</v>
      </c>
      <c r="J185" s="4" t="inlineStr">
        <is>
          <t xml:space="preserve"> </t>
        </is>
      </c>
      <c r="K185" s="4" t="inlineStr">
        <is>
          <t xml:space="preserve"> </t>
        </is>
      </c>
      <c r="L185" s="4" t="inlineStr">
        <is>
          <t xml:space="preserve"> </t>
        </is>
      </c>
    </row>
    <row r="186">
      <c r="A186" s="4" t="inlineStr">
        <is>
          <t>Series 2015 (NEA PRCCL)</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Financial Highlights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Senior Securities Coverage per Unit</t>
        </is>
      </c>
      <c r="B188" s="4" t="inlineStr">
        <is>
          <t>[6]</t>
        </is>
      </c>
      <c r="C188" s="4" t="inlineStr">
        <is>
          <t xml:space="preserve"> </t>
        </is>
      </c>
      <c r="D188" s="7" t="n">
        <v>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Senior Securities Average Market Value per Unit</t>
        </is>
      </c>
      <c r="B189" s="4" t="inlineStr">
        <is>
          <t>[6]</t>
        </is>
      </c>
      <c r="C189" s="4" t="inlineStr">
        <is>
          <t xml:space="preserve"> </t>
        </is>
      </c>
      <c r="D189" s="6" t="n">
        <v>10.05</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row r="191">
      <c r="A191" s="4" t="inlineStr">
        <is>
          <t>[1]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2]Aggregate Amount Outstanding: Aggregate amount outstanding represents the liquidation preference as of the end of the relevant fiscal year and does not include any preferred shares noticed for redemption as noted on the Statement of Assets and Liabilities, where applicable.[3]The Fund’s Series D MFP Shares have a $1,000 liquidation preference per share, while all other MFP Shares have a $100,000 liquidation preference per share. The asset coverage per $1,000 share for the Fund’s Series D MFP Shares were as follows:[4]Asset Coverage Per $10: Asset coverage per $10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 The Ending and Average Market Value Per Share for each Series of the Fund’s MTP Shares outstanding were as follows:[5]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6]For the period November 1, 2013 through December 20, 2013.</t>
        </is>
      </c>
    </row>
  </sheetData>
  <mergeCells count="4">
    <mergeCell ref="A1:B2"/>
    <mergeCell ref="C1:D1"/>
    <mergeCell ref="A190:K190"/>
    <mergeCell ref="A191:K1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1:32:33Z</dcterms:created>
  <dcterms:modified xmlns:dcterms="http://purl.org/dc/terms/" xmlns:xsi="http://www.w3.org/2001/XMLSchema-instance" xsi:type="dcterms:W3CDTF">2024-01-05T21:32:33Z</dcterms:modified>
</cp:coreProperties>
</file>